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NUVEEN INVESTMENT FUNDS INC</t>
  </si>
  <si>
    <t>Central Index Key</t>
  </si>
  <si>
    <t>dei_EntityCentralIndexKey</t>
  </si>
  <si>
    <t>Amendment Flag</t>
  </si>
  <si>
    <t>dei_AmendmentFlag</t>
  </si>
  <si>
    <t>false</t>
  </si>
  <si>
    <t>Document Creation Date</t>
  </si>
  <si>
    <t>dei_DocumentCreationDate</t>
  </si>
  <si>
    <t>Nov. 16,
		2017</t>
  </si>
  <si>
    <t>Document Effective Date</t>
  </si>
  <si>
    <t>dei_DocumentEffectiveDate</t>
  </si>
  <si>
    <t>Prospectus Date</t>
  </si>
  <si>
    <t>rr_ProspectusDate</t>
  </si>
  <si>
    <t>Oct. 31,
		2017</t>
  </si>
  <si>
    <t>Oct. 31, 2017</t>
  </si>
  <si>
    <t>NUVEEN INTERMEDIATE GOVERNMENT BOND FUND SUPPLEMENT DATED NOVEMBER 16, 2017 TO THE PROSPECTUS DATED OCTOBER 31, 2017 Nuveen Intermediate Government Bond Fund will be liquidated after the close of business on January 22, 2018. Effective December 18, 2017, the fund will stop accepting purchases from new investors and existing shareholders, except that defined contribution retirement plans that hold fund shares as of today may continue to purchase fund shares until January 16, 2018. Existing shareholders may continue to reinvest dividends and capital gains distributions received from the fund. The fund reserves the right to modify the extent to which sales of shares are limited prior to the fund’s liquidation. After the close of business on January 22, 2018, the fund will liquidate any remaining shareholder accounts and will send shareholders the proceeds of the liquidation.</t>
  </si>
  <si>
    <t>Supplement [Text Block]</t>
  </si>
  <si>
    <t>nifi_SupplementTextBlock</t>
  </si>
  <si>
    <t>Nuveen Intermediate Government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08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1:17:42Z</dcterms:created>
  <dcterms:modified xmlns:dcterms="http://purl.org/dc/terms/" xmlns:xsi="http://www.w3.org/2001/XMLSchema-instance" xsi:type="dcterms:W3CDTF">2017-12-07T11:17:42Z</dcterms:modified>
</cp:coreProperties>
</file>